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HAREHOLDERS' 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GOING CONCERN" sheetId="13" state="visible" r:id="rId13"/>
    <sheet xmlns:r="http://schemas.openxmlformats.org/officeDocument/2006/relationships" name="SIGNIFICANT ACCOUNTING POLICI14" sheetId="14" state="visible" r:id="rId14"/>
    <sheet xmlns:r="http://schemas.openxmlformats.org/officeDocument/2006/relationships" name="BUSINESS DESCRIPTION (Details N" sheetId="15" state="visible" r:id="rId15"/>
    <sheet xmlns:r="http://schemas.openxmlformats.org/officeDocument/2006/relationships" name="SIGNIFICANT ACCOUNTING POLICI16" sheetId="16" state="visible" r:id="rId16"/>
    <sheet xmlns:r="http://schemas.openxmlformats.org/officeDocument/2006/relationships" name="RELATED PARTY TRANSACTIONS (Det" sheetId="17" state="visible" r:id="rId17"/>
    <sheet xmlns:r="http://schemas.openxmlformats.org/officeDocument/2006/relationships" name="SHAREHOLDERS' EQUITY (Details N" sheetId="18" state="visible" r:id="rId18"/>
    <sheet xmlns:r="http://schemas.openxmlformats.org/officeDocument/2006/relationships" name="INCOME TAXES (Details Narrative" sheetId="19" state="visible" r:id="rId19"/>
    <sheet xmlns:r="http://schemas.openxmlformats.org/officeDocument/2006/relationships" name="GOING CONCERN (Details Narrativ" sheetId="20" state="visible" r:id="rId20"/>
  </sheets>
  <definedNames/>
  <calcPr calcId="124519" fullCalcOnLoad="1"/>
</workbook>
</file>

<file path=xl/sharedStrings.xml><?xml version="1.0" encoding="utf-8"?>
<sst xmlns="http://schemas.openxmlformats.org/spreadsheetml/2006/main" uniqueCount="267">
  <si>
    <t>Document and Entity Information</t>
  </si>
  <si>
    <t>9 Months Ended</t>
  </si>
  <si>
    <t>Jun. 30, 2017shares</t>
  </si>
  <si>
    <t>Document And Entity Information</t>
  </si>
  <si>
    <t>Entity Registrant Name</t>
  </si>
  <si>
    <t>A&amp;C United Agriculture Developing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 - USD ($)</t>
  </si>
  <si>
    <t>Jun. 30, 2017</t>
  </si>
  <si>
    <t>Sep. 30, 2016</t>
  </si>
  <si>
    <t>Current assets:</t>
  </si>
  <si>
    <t>Cash and cash equivalents</t>
  </si>
  <si>
    <t>Accounts receivable</t>
  </si>
  <si>
    <t>Inventory</t>
  </si>
  <si>
    <t>Total Current Assets</t>
  </si>
  <si>
    <t>Other current assets:</t>
  </si>
  <si>
    <t>Prepaid expense</t>
  </si>
  <si>
    <t>Total Other Current Assets</t>
  </si>
  <si>
    <t>Property, plant and equipment, net</t>
  </si>
  <si>
    <t>TOTAL ASSETS</t>
  </si>
  <si>
    <t>Current liabilities:</t>
  </si>
  <si>
    <t>Account payable</t>
  </si>
  <si>
    <t>Credit card payable</t>
  </si>
  <si>
    <t>Total current liabilities</t>
  </si>
  <si>
    <t>Other current liabilities:</t>
  </si>
  <si>
    <t>Loan from shareholders</t>
  </si>
  <si>
    <t>Accrued Expenses Liability</t>
  </si>
  <si>
    <t>Unearned Income</t>
  </si>
  <si>
    <t xml:space="preserve"> </t>
  </si>
  <si>
    <t>Total other current liabilities</t>
  </si>
  <si>
    <t>Total Liabilities</t>
  </si>
  <si>
    <t>Stockholders' Equity:</t>
  </si>
  <si>
    <t>Common stock, $0.001 par value; 500,000,000 shares authorized; 40,731,495 in 9/30/2016 and 37,731,495 in 6/30/2017 shares issued and outstanding.</t>
  </si>
  <si>
    <t>Paid-in capital</t>
  </si>
  <si>
    <t>Accumulated deficit</t>
  </si>
  <si>
    <t>Accumulated other comprehensive income (loss)</t>
  </si>
  <si>
    <t>Total stockholders' equity</t>
  </si>
  <si>
    <t>TOTAL LIABILITIES &amp; STOCKHOLDERS' EQUITY</t>
  </si>
  <si>
    <t>CONSOLIDATED BALANCE SHEET (Parenthetical) - $ / shares</t>
  </si>
  <si>
    <t>Common stock, par value</t>
  </si>
  <si>
    <t>$ .001</t>
  </si>
  <si>
    <t>Common stock, authorized shares</t>
  </si>
  <si>
    <t>Common stock, issued shares</t>
  </si>
  <si>
    <t>Common stock, outstanding shares</t>
  </si>
  <si>
    <t>CONSOLIDATED STATEMENT OF OPERATIONS (UNAUDITED) - USD ($)</t>
  </si>
  <si>
    <t>3 Months Ended</t>
  </si>
  <si>
    <t>Jun. 30, 2016</t>
  </si>
  <si>
    <t>Consolidated Statement Of Operations</t>
  </si>
  <si>
    <t>Revenues</t>
  </si>
  <si>
    <t>Cost of Goods Sold</t>
  </si>
  <si>
    <t>Gross Profit</t>
  </si>
  <si>
    <t>Operating expenses:</t>
  </si>
  <si>
    <t>Research and development</t>
  </si>
  <si>
    <t>Selling, general and administrative expenses</t>
  </si>
  <si>
    <t>Depreciation and amortization expenses</t>
  </si>
  <si>
    <t>Total Operating Expenses</t>
  </si>
  <si>
    <t>Operating Income (Loss)</t>
  </si>
  <si>
    <t>Investment income, net</t>
  </si>
  <si>
    <t>Interest Expense, net</t>
  </si>
  <si>
    <t>Income (Loss) before income taxes</t>
  </si>
  <si>
    <t>Income (Loss) tax expense</t>
  </si>
  <si>
    <t>Net Income (Loss)</t>
  </si>
  <si>
    <t>Net income (loss) per common share- Basics</t>
  </si>
  <si>
    <t>Net income (loss) per common share- Diluted</t>
  </si>
  <si>
    <t>Other comprehensive income (loss), net of tax:</t>
  </si>
  <si>
    <t>Foreign currency translation adjustments</t>
  </si>
  <si>
    <t>Other comprehensive income (loss)</t>
  </si>
  <si>
    <t>Comprehensive Income (Loss)</t>
  </si>
  <si>
    <t>CONSOLIDATED STATEMENT OF STOCKHOLDERS' EQUITY (UNAUDITED) - USD ($)</t>
  </si>
  <si>
    <t>Common Stock</t>
  </si>
  <si>
    <t>Additional Paid-In Capital</t>
  </si>
  <si>
    <t>Accumulated Deficit</t>
  </si>
  <si>
    <t>Accumulated Other Comprehensive Income (Loss)</t>
  </si>
  <si>
    <t>Total</t>
  </si>
  <si>
    <t>Beginning Balance, Shares at Sep. 30, 2015</t>
  </si>
  <si>
    <t>Beginning Balance, Amount at Sep. 30, 2015</t>
  </si>
  <si>
    <t>Issuance of common stock for consulting service @0.1 per share on July 15, 2016, Shares</t>
  </si>
  <si>
    <t>Issuance of common stock for consulting service @0.1 per share on July 15, 2016, Amount</t>
  </si>
  <si>
    <t>Issuance of common stock for professional service @0.1 per share on July 15, 2016, Shares</t>
  </si>
  <si>
    <t>Issuance of common stock for professional service @0.1 per share on July 15, 2016, Amount</t>
  </si>
  <si>
    <t>Issuance of common stock for director fee @0.1 per share on August 11, 2016, Shares</t>
  </si>
  <si>
    <t>Issuance of common stock for director fee @0.1 per share on August 11, 2016, Amount</t>
  </si>
  <si>
    <t>Adjustment for currency rate exchange</t>
  </si>
  <si>
    <t>Net loss for the year ended</t>
  </si>
  <si>
    <t>Ending Balance, Shares at Sep. 30, 2016</t>
  </si>
  <si>
    <t>Ending Balance, Amount at Sep. 30, 2016</t>
  </si>
  <si>
    <t>Cancelled common stock for non-performance of professional service @0.1 per share on November 15, 2016, Shares</t>
  </si>
  <si>
    <t>Cancelled common stock for non-performance of professional service @0.1 per share on November 15, 2016, Amount</t>
  </si>
  <si>
    <t>Cancelled common stock for non-performance of director service @0.1 per share on November 15, 2016, Shares</t>
  </si>
  <si>
    <t>Cancelled common stock for non-performance of director service @0.1 per share on November 15, 2016, Amount</t>
  </si>
  <si>
    <t>Ending Balance, Shares at Jun. 30, 2017</t>
  </si>
  <si>
    <t>Ending Balance, Amount at Jun. 30, 2017</t>
  </si>
  <si>
    <t>CONSOLIDATED STATEMENT OF CASH FLOWS (UNAUDITED) - USD ($)</t>
  </si>
  <si>
    <t>Operating Activities:</t>
  </si>
  <si>
    <t>Net income (loss)</t>
  </si>
  <si>
    <t>Adjustments to reconcile net income to net cash provided by operating activities:</t>
  </si>
  <si>
    <t>Non-cash portion of share based legal fee expense</t>
  </si>
  <si>
    <t>Non-cash portion of share based consulting fee expense</t>
  </si>
  <si>
    <t>Depreciation expenses</t>
  </si>
  <si>
    <t>Deferred interest expense</t>
  </si>
  <si>
    <t>Accounts Receivable</t>
  </si>
  <si>
    <t>Accrued Expenses</t>
  </si>
  <si>
    <t>Net cash provided by operating activities</t>
  </si>
  <si>
    <t>Investing Activities:</t>
  </si>
  <si>
    <t>Purchase of property, plant and equipment</t>
  </si>
  <si>
    <t>Net cash provided by investing activities</t>
  </si>
  <si>
    <t>Financing Activities:</t>
  </si>
  <si>
    <t>Long term Loans</t>
  </si>
  <si>
    <t>Proceeds from issuance of common stock</t>
  </si>
  <si>
    <t>Net cash provided by financing activities</t>
  </si>
  <si>
    <t>Effect of Exchange Rate on Cash</t>
  </si>
  <si>
    <t>Net increase (decrease) in cash and cash equivalents</t>
  </si>
  <si>
    <t>Cash and cash equivalents at beginning of the period</t>
  </si>
  <si>
    <t>Cash and cash equivalents at end of the period</t>
  </si>
  <si>
    <t>BUSINESS DESCRIPTION</t>
  </si>
  <si>
    <t>Notes to Financial Statements</t>
  </si>
  <si>
    <t>NOTE A - BUSINESS DESCRIPTION</t>
  </si>
  <si>
    <t>A
&amp; C United Agriculture Developing Inc., or the Company, is a Nevada corporation formed on February 7, 2011.
Our current principal executive office is located at 1313 N Grand Ave. #16, Walnut, CA 91789. Tel: 626-262-7379. In
addition to the U.S. operation, the Company established a subsidiary A &amp; C Agriculture Developing (Europe) AB in Stockholm,
Sweden in October 24, 2013, which is located at Gamla Sodertaljevagen 134A, 141 70 Segeltorp, Sweden. Since the
inception, the Companys long-term goal has been to solve some of the major challenges in China, such as pollution and food
safety issues for the general public, as well as raising funds to grow the business. The Company believes that the best solution
is to integrate and manage all links along the food production chain  seeds, farming, processing.</t>
  </si>
  <si>
    <t>SIGNIFICANT ACCOUNTING POLICIES</t>
  </si>
  <si>
    <t>NOTE B - SIGNIFICANT ACCOUNTING POLICIES</t>
  </si>
  <si>
    <t>Basis
of accounting The
financial statements reflect the assets, revenues and expenditures of the Company on the accrual basis of accounting. The Companys
fiscal year end is the last day of September 30. Basis
of presentation The
accompanying unaudited condensed financial statements of the Company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Companys Form 10-K audited financial statements
filed for the year ended September 30, 2016. The
interim unaudited financial statements present the balance sheet, statements of operations and cash flows A &amp; C United Agriculture
Developing Inc.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6 and the results of operations and cash flows presented herein have been included in the financial
statements. All such adjustments are of a normal and recurring nature. Interim results are not necessarily indicative of results
of operations for the full year. Concentration
of credit risk The
Company maintains its cash in bank accounts which, at times, may exceed the federally insured limits. The Company has not experienced
any losses in such accounts and believes it is not exposed to any significant credit risk on cash. All
of the Companys accounts receivable in 2017 and 2016 are due from its principal major customer. Use
of Estimates 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 Cash
and Cash Equivalents The
Company considers all highly-liquid investments with an original maturity of three months or less when purchased to be cash equivalents.
As of June 30, 2017, the company had cash and cash equivalents of $ 113,214. Property,
Plant, and Equipment Depreciation 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 The
vehicle was recorded as fixed asset to depreciate over 5 years with straight line method. On December 5, 2012, the Company purchased
a $ 27,206 passenger vehicle. As
of June 30, 2017, the company has property, plant, and equipment at a net cost of $ 2,721. Depreciation expense totaled $ 1,360
for quarter ended June 30, 2017 and 2016. Accounts
Receivable As
of June 30, 2017, the Company had account receivables of $ 210,000. Management determined that no allowance for doubtful accounts
was necessary based on its past collection history. Prepaid
and Deferred Expenses As
of June 30, 2017, the Company had prepaid and deferred expenses of $ 4,350. The September 30, 2016 balance consists primarily
of $379,167 of deferred stock compensation which is recognized ratably over the term the services are to be performed. In November
2016, 3,000,000 common shares accounting for $300,000 of the deferred stock compensation were returned to the Company for non-performance
service. Inventory
The
inventory was valued at the lower of cost or market using the specific identification method. As of June 30, 2017, and September
30, 2016, the Company has $ 11,716 and $ 369,164 respectively, of various vegetable seeds in stock in USA. The inventories purchased
from the USA were stored at the garage Yidan Lius, a former officer at no charges and written agreement; and the inventories
purchased from Europe were of stored at the garage of Jun Huangs, a former officer at Sweden at no charges and written
agreement. Stock-Based
Compensation The
Company accounts for stock issued for services using the fair value method. In accordance with FASB ASC 718, Stock-Based Compensation,
the measurement date of shares issued for services is the date at which the counterpartys performance is complete. On
February 1, 2015, 60,000 shares were issued to Michael Williams for legal services of $ 6,000 at $0.10 per share. On
February 2, 2015, 60,000 shares were issued to Globex Transfer LLC for DTC professional services of $6,000 at $0.10 per share. On
July 15, 2016, 1,000,000 shares were issued to Speedlight Consulting Service Inc for consulting services of $ 100,000 at $0.10
per share. On
July 15, 2016, 1,000,000 shares were issued to ChineseInvestors.Com for professional services of $ 100,000 at $0.10 per share.
The shares were cancelled and returned to the Company in November 2016 for non-performance. On
August 11, 2016, 2,000,000 shares were issued to Wei Wang for director fees of $ 200,000 at $0.10 per share. The shares were cancelled
and returned to the Company in November 2016 for non-performance. Basic
and Diluted Net Loss per Common Share The
Company computes per share amounts in accordance with Statement of Financial Accounting Standards (SFAS) ASC 260, Earnings per
Share (EPS). ASC 260 requires presentation of basis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The
Company only issued one type of shares, i.e., common shares only. There are no other types securities were issued. Accordingly,
the diluted and basics net loss per common share are the same. The three and nine months weighted average shares outstanding at
June 30, 2017 and 2016 was 37,731,495 and 40,731,495, respectively. Recent
Accounting Pronouncements Management
believes that none of the recently issued accounting pronouncements will have a material impact on the financial statements. Revenue
Recognition In
accordance with the FASB Accounting Standards Codification (ASC) 605-15-25 Revenue Recognition for Sales of Product,
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 Revenues
include sales of seeds in Asia, Europe, and North America. The
Company had total revenue of $ 297,932 and $ 331,055 for the quarter ended June 30, 2017 and June 30, 2016 respectively. Cost
of Goods Sold The
Companys purchase cost is primarily from supplier, U.S seed companies. Based upon managements experience in the
industry, we believe vegetable seeds supply in United State for the varieties we intend to sell is plenty. We believe that with
advanced technology and mature global seed accessibility, U.S seed companies can provide the varieties Chinese end users are looking
for. We are focused on finding the right variety. We first will collect specifications from Chinese end users, and then we will
match them with the variety here. We ask samples or sometimes we purchase small amount of seed. We will then try them in various
locations in China at different planting season. The challenge we have is that not all the varieties we may initially select will
prove to work in China. The trial cycle can be over a year in some cases. We
do not anticipate offering any material right of return on our product although we may reimburse buyers on a case-by-case basis
if seed which passed our trials does not perform well for a particular grower through no fault of the grower. The
Company had $ 11,717 inventory as of March 31, 2017. From
the period of April 01, 2017 to June 30, 2017, the Company purchase $ 240,820 vegetable seeds from US and Europe suppliers; and
there are $ 11,716 inventories as of June 30, 2017. For
the period ended June 30, 2017, the Company had related cost of goods sold expense and freight cost of $ 9,753, and purchase discount
of $ 19,500. As
a result, a total of $ 231,073 of goods sold was recorded for the fiscal quarter ended June 30, 2017. Operating
Leases The
Company entered into a lease for its corporate offices in under terms of an operating lease. The lease term is from March 1, 2017
through February 28, 2018 and requires a roughly $175 monthly lease payment, and this office is located at 700 Commerce Drive,
STE 500, Oak Brook IL 60523, Operating
Expenses Operating
expenses consists of selling, general and administrative expenses, and depreciation expense. For
the fiscal quarter ended June 30, 2017 and 2016, there was a total of $ 83,192 and $ 59,265 operating expenses, respectively. Payroll
Expense Commencing
in January 2013, the Company stayed the annually salary amount of Officer Yidan Liu for $ 60,000. The Social Security tax and
Medicare tax were paid by both employer and employees in USA; employees also withheld portion of Federal and State tax calculate
by each individuals status. All of the tax was submitted to Internal Revenue Service and local government at a monthly
basis. Commencing
in November 2015, the Company started paying salary to Officer Jun Huang of approximately $5,000 monthly. The total payroll expense
for the fiscal quarter ended June 30, 2017 and 2016 is $ 31,013 and $ 34,459 respectively, which included the payroll taxes to
the government and the net salary to the officers and employee. Comprehensive
Income The
companys comprehensive income is comprised of net income, unrealized gains and losses on marketable securities classified
foreign currency translation adjustments, and unrealized gains and losses on derivative financial instruments related to foreign
currency hedging. Foreign
Currency Translation The
Company has determined the United States dollars (USD) to be its functional currency for A&amp;C United Agriculture Developing
Inc., U.S.A and Swedish Krona (SEK) to be its functional currency in European business. Assets and liabilities were translated
to U.S. dollars at the period-end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 For
the fiscal quarter ended June 30, 2017 and 2016, the Company had foreign currency translation income of $ 429 and $ 0.00, respectively.</t>
  </si>
  <si>
    <t>RELATED PARTY TRANSACTIONS</t>
  </si>
  <si>
    <t>NOTE C - RELATED PARTY TRANSACTIONS</t>
  </si>
  <si>
    <t>Loans
from Officers/Shareholders As of June
30, 2017, Yidan Liu and Jun Huang, the prior officers of the Company, loaned $ 29,178 to the Company for purchases and operating,
and marketing expenses. The outstanding balance bears no interest, is due on demand and is not the subject of a written note or
agreement.</t>
  </si>
  <si>
    <t>SHAREHOLDERS' EQUITY</t>
  </si>
  <si>
    <t>NOTE D - SHAREHOLDERS' EQUITY</t>
  </si>
  <si>
    <t>Under
the Companys Articles of Incorporation of the Company, the Company is authorized to issue 500,000,000 shares of common
stock with a par value of $0.001. On
February 1, 2015, 60,000 shares were issued to Michael Williams for legal services of $ 6,000 at $0.10 per share. On
February 2, 2015, 60,000 shares were issued to Globex Transfer LLC for DTC professional services of $6,000 at $0.10 per share. On
July 15, 2016, 1,000,000 shares were issued to Speedlight Consulting Service Inc for consulting services of $ 100,000 at $0.10
per share. On
July 15, 2016, 1,000,000 shares were issued to ChineseInvestors.Com for professional services of $ 100,000 at $0.10 per share. On
August 11, 2016, 2,000,000 shares were issued to Wei Wang for director fees of $ 200,000 at $0.10 per share. On
November 15, 2016, the Company and ChineseInvestors.Com terminated the professional consulting agreement which was signed on July
15, 2016. The 1,000,000 shares at value of $ 100,000 was cancelled and returned to the Company. On
November 15, 2016, the Company and Wei Wang terminated the Executive Director Appointment Agreement which was signed on August
11, 2016. The 2,000,000 shares at value of $ 200,000 was cancelled and returned to the Company. As of June
30, 2017, there was total of 37,731,495 shares issued and outstanding.</t>
  </si>
  <si>
    <t>INCOME TAXES</t>
  </si>
  <si>
    <t>NOTE E - INCOME TAXES</t>
  </si>
  <si>
    <t>The
Company incurred net operating losses through June 30, 2017 of approximately $779,025. Using
a 35% statutory federal income tax rate (the Company is not subject to state income tax), the Companys tax valuation allowance
as of June 30, 2017 totals approximately $272,659. Because there is a less than 50% change that the allowance will be realized,
no income tax benefit relating to the net operating losses have been reflected in these financial statements. The Company
is current in its income tax filings. Accordingly, it is subject to the normal tax regulatory audits for the last years.</t>
  </si>
  <si>
    <t>SUBSEQUENT EVENTS</t>
  </si>
  <si>
    <t>NOTE F - SUBSEQUENT EVENTS</t>
  </si>
  <si>
    <t>In accordance
with SFAS 165 (ASC 855-10) management has performed an evaluation of subsequent events through the date that the financial statements
were issued on August 01, 2017 and has determined that it does not have any material subsequent events to disclose in these financial
statements.</t>
  </si>
  <si>
    <t>GOING CONCERN</t>
  </si>
  <si>
    <t>NOTE G - GOING CONCERN</t>
  </si>
  <si>
    <t xml:space="preserve">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These adverse conditions are negative financial trends, specifically recurring operating losses, accumulated deficit and other
adverse key financial ratios. The
Company generated certain profits during the three months ended June 30, 2017, however, the amount is not sufficient to cover
its operating expenses. On June 19, 2017, the Company's prior majority shareholders, Yidan (Andy) Liu and Jun (Charlie) Huang,
transferred 22,640,000 of their common stock, representing about 60% of the total outstanding common shares of the Company, to
Mr. Chin Kha Foo, the current President and director of the Company. The Company plans to raise capital through financings from
our new President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 </t>
  </si>
  <si>
    <t>SIGNIFICANT ACCOUNTING POLICIES (Policies)</t>
  </si>
  <si>
    <t>Significant Accounting Policies Policies</t>
  </si>
  <si>
    <t>Basis of accounting</t>
  </si>
  <si>
    <t>The financial
statements reflect the assets, revenues and expenditures of the Company on the accrual basis of accounting. The Companys
fiscal year end is the last day of September 30.</t>
  </si>
  <si>
    <t>Basis of presentation</t>
  </si>
  <si>
    <t>The
accompanying unaudited condensed financial statements of the Company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Companys Form 10-K audited financial statements
filed for the year ended September 30, 2016. The
interim unaudited financial statements present the balance sheet, statements of operations and cash flows A &amp; C United Agriculture
Developing Inc.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6 and the results of operations and cash flows presented herein have been included in the financial statements.
All such adjustments are of a normal and recurring nature. Interim results are not necessarily indicative of results of operations
for the full year.</t>
  </si>
  <si>
    <t>Concentration of credit risk</t>
  </si>
  <si>
    <t>The
Company maintains its cash in bank accounts which, at times, may exceed the federally insured limits. The Company has not experienced
any losses in such accounts and believes it is not exposed to any significant credit risk on cash. All of the
Companys accounts receivable in 2017 and 2016 are due from its principal major customer.</t>
  </si>
  <si>
    <t>Use of Estimat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Cash and Cash Equivalents</t>
  </si>
  <si>
    <t>The Company
considers all highly-liquid investments with an original maturity of three months or less when purchased to be cash equivalents.
As of June 30, 2017, the company had cash and cash equivalents of $ 113,214.</t>
  </si>
  <si>
    <t>Property, Plant, and Equipment Depreciation</t>
  </si>
  <si>
    <t>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 The
vehicle was recorded as fixed asset to depreciate over 5 years with straight line method. On December 5, 2012, the Company purchased
a $ 27,206 passenger vehicle. As of June
30, 2017, the company has property, plant, and equipment at a net cost of $ 2,721. Depreciation expense totaled $ 1,360 for quarter
ended June 30, 2017 and 2016.</t>
  </si>
  <si>
    <t>Account Receivable</t>
  </si>
  <si>
    <t>As of June
30, 2017, the Company had account receivables of $ 210,000. Management determined that no allowance for doubtful accounts was
necessary based on its past collection history.</t>
  </si>
  <si>
    <t>Prepaid and Deferred Expenses</t>
  </si>
  <si>
    <t>As of June
30, 2017, the Company had prepaid and deferred expenses of $ 4,350. The September 30, 2016 balance consists primarily of $379,167
of deferred stock compensation which is recognized ratably over the term the services are to be performed. In November 2016, 3,000,000
common shares accounting for $300,000 of the deferred stock compensation were returned to the Company for non-performance service.</t>
  </si>
  <si>
    <t>The inventory
was valued at the lower of cost or market using the specific identification method. As of June 30, 2017, and September 30, 2016,
the Company has $ 11,716 and $ 369,164 respectively, of various vegetable seeds in stock in USA. The inventories purchased from
the USA were stored at the garage Yidan Lius, a former officer at no charges and written agreement; and the inventories
purchased from Europe were of stored at the garage of Jun Huangs, a former officer at Sweden at no charges and written
agreement.</t>
  </si>
  <si>
    <t>Stock-Based Compensation</t>
  </si>
  <si>
    <t>The
Company accounts for stock issued for services using the fair value method. In accordance with FASB ASC 718, Stock-Based Compensation,
the measurement date of shares issued for services is the date at which the counterpartys performance is complete. On
February 1, 2015, 60,000 shares were issued to Michael Williams for legal services of $ 6,000 at $0.10 per share. On
February 2, 2015, 60,000 shares were issued to Globex Transfer LLC for DTC professional services of $6,000 at $0.10 per share. On
July 15, 2016, 1,000,000 shares were issued to Speedlight Consulting Service Inc for consulting services of $100,000 at $0.10
per share. On
July 15, 2016, 1,000,000 shares were issued to ChineseInvestors.Com for professional services of $100,000 at $0.10 per share.
The shares were cancelled and returned to the Company in November 2016 for non-performance. On August
11, 2016, 2,000,000 shares were issued to Wei Wang for director fees of $200,000 at $0.10 per share. The shares were cancelled
and returned to the Company in November 2016 for non-performance.</t>
  </si>
  <si>
    <t>Basics and Diluted Net Loss per Common Share</t>
  </si>
  <si>
    <t>The
Company computes per share amounts in accordance with Statement of Financial Accounting Standards (SFAS) ASC 260, Earnings per
Share (EPS). ASC 260 requires presentation of basis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The Company
only issued one type of shares, i.e., common shares only. There are no other types securities were issued. Accordingly, the diluted
and basics net loss per common share are the same. The three and nine months weighted average shares outstanding at June 30, 2017
and 2016 was 37,731,495 and 40,731,495, respectively.</t>
  </si>
  <si>
    <t>Recent Accounting Pronouncements</t>
  </si>
  <si>
    <t>Management
believes that none of the recently issued accounting pronouncements will have a material impact on the financial statements.</t>
  </si>
  <si>
    <t>Revenue Recognition</t>
  </si>
  <si>
    <t>In
accordance with the FASB Accounting Standards Codification (ASC) 605-15-25 Revenue Recognition for Sales of Product,
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 Revenues
include sales of seeds in Asia, Europe, and North America. The Company
had total revenue of $ 297,932 and $ 331,055 for the quarter ended June 30, 2017 and June 30, 2016 respectively.</t>
  </si>
  <si>
    <t>The
Companys purchase cost is primarily from supplier, U.S seed companies. Based upon managements experience in the
industry, we believe vegetable seeds supply in United State for the varieties we intend to sell is plenty. We believe that with
advanced technology and mature global seed accessibility, U.S seed companies can provide the varieties Chinese end users are looking
for. We are focused on finding the right variety. We first will collect specifications from Chinese end users, and then we will
match them with the variety here. We ask samples or sometimes we purchase small amount of seed. We will then try them in various
locations in China at different planting season. The challenge we have is that not all the varieties we may initially select will
prove to work in China. The trial cycle can be over a year in some cases. We
do not anticipate offering any material right of return on our product although we may reimburse buyers on a case-by-case basis
if seed which passed our trials does not perform well for a particular grower through no fault of the grower. The
Company had $ 11,717 inventory as of March 31, 2017. From
the period of April 01, 2017 to June 30, 2017, the Company purchase $ 240,820 vegetable seeds from US and Europe suppliers; and
there are $ 11,716 inventories as of June 30, 2017. For
the period ended June 30, 2017, the Company had related cost of goods sold expense and freight cost of $ 9,753, and purchase discount
of $ 19,500. As a result,
a total of $ 231,073 of goods sold was recorded for the fiscal quarter ended June 30, 2017.</t>
  </si>
  <si>
    <t>Operating Leases</t>
  </si>
  <si>
    <t>The Company
entered into a lease for its corporate offices in under terms of an operating lease. The lease term is from March 1, 2017 through
February 28, 2018 and requires a roughly $175 monthly lease payment, and this office is located at 700 Commerce Drive, STE 500,
Oak Brook IL 60523,</t>
  </si>
  <si>
    <t>Operating Expense</t>
  </si>
  <si>
    <t>Operating
expenses consists of selling, general and administrative expenses, and depreciation expense. For the fiscal
quarter ended June 30, 2017 and 2016, there was a total of $ 83,192 and $ 59,265 operating expenses, respectively.</t>
  </si>
  <si>
    <t>Payroll Expense</t>
  </si>
  <si>
    <t>Commencing
in January 2013, the Company stayed the annually salary amount of Officer Yidan Liu for $ 60,000. The Social Security tax and
Medicare tax were paid by both employer and employees in USA; employees also withheld portion of Federal and State tax calculate
by each individuals status. All of the tax was submitted to Internal Revenue Service and local government at a monthly
basis. Commencing
in November 2015, the Company started paying salary to Officer Jun Huang of approximately $5,000 monthly. The
total payroll expense for the fiscal quarter ended June 30, 2017 and 2016 is $ 31,013 and $ 34,459 respectively, which included
the payroll taxes to the government and the net salary to the officers and employee.</t>
  </si>
  <si>
    <t>Comprehensive Income</t>
  </si>
  <si>
    <t>The companys
comprehensive income is comprised of net income, unrealized gains and losses on marketable securities classified foreign currency
translation adjustments, and unrealized gains and losses on derivative financial instruments related to foreign currency hedging.</t>
  </si>
  <si>
    <t>Foreign Currency Translation</t>
  </si>
  <si>
    <t>The
Company has determined the United States dollars (USD) to be its functional currency for A&amp;C United Agriculture Developing
Inc., U.S.A and Swedish Krona (SEK) to be its functional currency in European business. Assets and liabilities were translated
to U.S. dollars at the period-end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 For the fiscal
quarter ended June 30, 2017 and 2016, the Company had foreign currency translation income of $ 429 and $ 0.00, respectively.</t>
  </si>
  <si>
    <t>BUSINESS DESCRIPTION (Details Narrative)</t>
  </si>
  <si>
    <t>Business Description Details Narrative</t>
  </si>
  <si>
    <t>State of incorporation</t>
  </si>
  <si>
    <t>Nevada</t>
  </si>
  <si>
    <t>Date of incorporation</t>
  </si>
  <si>
    <t>Feb. 7,
		2011</t>
  </si>
  <si>
    <t>SIGNIFICANT ACCOUNTING POLICIES (Details Narrative) - USD ($)</t>
  </si>
  <si>
    <t>Aug. 11, 2016</t>
  </si>
  <si>
    <t>Jul. 15, 2016</t>
  </si>
  <si>
    <t>Feb. 02, 2015</t>
  </si>
  <si>
    <t>Feb. 01, 2015</t>
  </si>
  <si>
    <t>Dec. 05, 2012</t>
  </si>
  <si>
    <t>Nov. 30, 2016</t>
  </si>
  <si>
    <t>Nov. 30, 2015</t>
  </si>
  <si>
    <t>Mar. 31, 2017</t>
  </si>
  <si>
    <t>Dec. 31, 2015</t>
  </si>
  <si>
    <t>Sep. 30, 2015</t>
  </si>
  <si>
    <t>Property, plant, and equipment at a net cost</t>
  </si>
  <si>
    <t>Depreciation</t>
  </si>
  <si>
    <t>Account receivable</t>
  </si>
  <si>
    <t>Prepaid and deferred expenses</t>
  </si>
  <si>
    <t>Deferred stock compensation, Value</t>
  </si>
  <si>
    <t>Deferred stock compensation accounting, Shares</t>
  </si>
  <si>
    <t>Total revenue</t>
  </si>
  <si>
    <t>Purchase of Vegetable seeds</t>
  </si>
  <si>
    <t>Cost of goods sold and freight cost</t>
  </si>
  <si>
    <t>Purchase discount</t>
  </si>
  <si>
    <t>Operating leases payment per month</t>
  </si>
  <si>
    <t>Operating leases term</t>
  </si>
  <si>
    <t xml:space="preserve">March 1, 2017 through February 28, 2018 </t>
  </si>
  <si>
    <t>Major Customer [Member]</t>
  </si>
  <si>
    <t>Customer Deposits</t>
  </si>
  <si>
    <t>Officer Yidan Liu [Member]</t>
  </si>
  <si>
    <t>Officer's salary annually</t>
  </si>
  <si>
    <t>Officer Jun Huang [Member]</t>
  </si>
  <si>
    <t>Officer's salary monthly</t>
  </si>
  <si>
    <t>Passenger vehicle [Member]</t>
  </si>
  <si>
    <t>Property, Plant and Equipment, Useful Life</t>
  </si>
  <si>
    <t>5 years</t>
  </si>
  <si>
    <t>Michael Williams [Member]</t>
  </si>
  <si>
    <t>Shares issued</t>
  </si>
  <si>
    <t>Price per share</t>
  </si>
  <si>
    <t>Legal services fee</t>
  </si>
  <si>
    <t>Globex Transfer LLC [Member]</t>
  </si>
  <si>
    <t>Professional fee</t>
  </si>
  <si>
    <t>Speedlight Consulting Service Inc [Member]</t>
  </si>
  <si>
    <t>Consulting services fee</t>
  </si>
  <si>
    <t>ChineseInvestors.Com [Member]</t>
  </si>
  <si>
    <t>Wei Wang [Member]</t>
  </si>
  <si>
    <t>Director fee</t>
  </si>
  <si>
    <t>RELATED PARTY TRANSACTIONS (Details Narrative) - USD ($)</t>
  </si>
  <si>
    <t>Related Party Transactions Details Narrative</t>
  </si>
  <si>
    <t>SHAREHOLDERS' EQUITY (Details Narrative) - USD ($)</t>
  </si>
  <si>
    <t>Nov. 15, 2016</t>
  </si>
  <si>
    <t>Common stock, shares authorized</t>
  </si>
  <si>
    <t>Common stock, Par value</t>
  </si>
  <si>
    <t>Common stock, share issued</t>
  </si>
  <si>
    <t>Common stock, share outstanding</t>
  </si>
  <si>
    <t>Common stock shares cancelled, shares</t>
  </si>
  <si>
    <t>Common stock shares cancelled, value</t>
  </si>
  <si>
    <t>INCOME TAXES (Details Narrative)</t>
  </si>
  <si>
    <t>Jun. 30, 2017USD ($)</t>
  </si>
  <si>
    <t>Income Taxes Details Narrative</t>
  </si>
  <si>
    <t>Net operating losses</t>
  </si>
  <si>
    <t>Statutory federal income tax rate</t>
  </si>
  <si>
    <t>35.00%</t>
  </si>
  <si>
    <t>Valuation allowance</t>
  </si>
  <si>
    <t>Valuation allowance description</t>
  </si>
  <si>
    <t>Because there is a less than 50% change that the allowance will be realized, no income tax benefit relating to the net operating losses have been reflected in these financial statements.</t>
  </si>
  <si>
    <t>GOING CONCERN (Details Narrative) - shares</t>
  </si>
  <si>
    <t>Jun. 19, 2017</t>
  </si>
  <si>
    <t>Yidan (Andy) Liu and Jun (Charlie) Huang [Members]</t>
  </si>
  <si>
    <t>Common stock, outstanding percentage</t>
  </si>
  <si>
    <t>6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153977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7731495</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7</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7</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7</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7</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7</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3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68</v>
      </c>
      <c r="B17" s="4" t="s">
        <v>182</v>
      </c>
    </row>
    <row r="18" spans="1:2">
      <c r="A18" s="4" t="s">
        <v>183</v>
      </c>
      <c r="B18" s="4" t="s">
        <v>184</v>
      </c>
    </row>
    <row r="19" spans="1:2">
      <c r="A19" s="4" t="s">
        <v>185</v>
      </c>
      <c r="B19" s="4" t="s">
        <v>186</v>
      </c>
    </row>
    <row r="20" spans="1:2">
      <c r="A20" s="4" t="s">
        <v>187</v>
      </c>
      <c r="B20" s="4" t="s">
        <v>188</v>
      </c>
    </row>
    <row r="21" spans="1:2">
      <c r="A21" s="4" t="s">
        <v>189</v>
      </c>
      <c r="B21" s="4" t="s">
        <v>190</v>
      </c>
    </row>
    <row r="22" spans="1:2">
      <c r="A22" s="4" t="s">
        <v>191</v>
      </c>
      <c r="B22"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193</v>
      </c>
      <c r="B1" s="2" t="s">
        <v>1</v>
      </c>
    </row>
    <row r="2" spans="1:2">
      <c r="B2" s="2" t="s">
        <v>27</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1"/>
    <col customWidth="1" max="12" min="12" width="14"/>
    <col customWidth="1" max="13" min="13" width="14"/>
    <col customWidth="1" max="14" min="14" width="14"/>
    <col customWidth="1" max="15" min="15" width="14"/>
    <col customWidth="1" max="16" min="16" width="14"/>
  </cols>
  <sheetData>
    <row r="1" spans="1:16">
      <c r="A1" s="1" t="s">
        <v>199</v>
      </c>
      <c r="B1" s="2" t="s">
        <v>200</v>
      </c>
      <c r="C1" s="2" t="s">
        <v>201</v>
      </c>
      <c r="D1" s="2" t="s">
        <v>202</v>
      </c>
      <c r="E1" s="2" t="s">
        <v>203</v>
      </c>
      <c r="F1" s="2" t="s">
        <v>204</v>
      </c>
      <c r="G1" s="2" t="s">
        <v>205</v>
      </c>
      <c r="H1" s="2" t="s">
        <v>206</v>
      </c>
      <c r="I1" s="2" t="s">
        <v>27</v>
      </c>
      <c r="J1" s="2" t="s">
        <v>65</v>
      </c>
      <c r="K1" s="2" t="s">
        <v>27</v>
      </c>
      <c r="L1" s="2" t="s">
        <v>65</v>
      </c>
      <c r="M1" s="2" t="s">
        <v>28</v>
      </c>
      <c r="N1" s="2" t="s">
        <v>207</v>
      </c>
      <c r="O1" s="2" t="s">
        <v>208</v>
      </c>
      <c r="P1" s="2" t="s">
        <v>209</v>
      </c>
    </row>
    <row r="2" spans="1:16">
      <c r="A2" s="4" t="s">
        <v>30</v>
      </c>
      <c r="I2" s="7" t="n">
        <v>113214</v>
      </c>
      <c r="J2" s="7" t="n">
        <v>27230</v>
      </c>
      <c r="K2" s="7" t="n">
        <v>113214</v>
      </c>
      <c r="L2" s="7" t="n">
        <v>27230</v>
      </c>
      <c r="M2" s="7" t="n">
        <v>114508</v>
      </c>
      <c r="O2" s="7" t="n">
        <v>60397</v>
      </c>
      <c r="P2" s="7" t="n">
        <v>32745</v>
      </c>
    </row>
    <row r="3" spans="1:16">
      <c r="A3" s="4" t="s">
        <v>210</v>
      </c>
      <c r="I3" s="5" t="n">
        <v>2721</v>
      </c>
      <c r="K3" s="5" t="n">
        <v>2721</v>
      </c>
      <c r="M3" s="5" t="n">
        <v>6802</v>
      </c>
    </row>
    <row r="4" spans="1:16">
      <c r="A4" s="4" t="s">
        <v>211</v>
      </c>
      <c r="I4" s="5" t="n">
        <v>1360</v>
      </c>
      <c r="J4" s="5" t="n">
        <v>1360</v>
      </c>
      <c r="K4" s="5" t="n">
        <v>4081</v>
      </c>
      <c r="L4" s="5" t="n">
        <v>4081</v>
      </c>
    </row>
    <row r="5" spans="1:16">
      <c r="A5" s="4" t="s">
        <v>212</v>
      </c>
      <c r="I5" s="5" t="n">
        <v>210000</v>
      </c>
      <c r="K5" s="5" t="n">
        <v>210000</v>
      </c>
      <c r="M5" s="5" t="n">
        <v>6867</v>
      </c>
    </row>
    <row r="6" spans="1:16">
      <c r="A6" s="4" t="s">
        <v>213</v>
      </c>
      <c r="I6" s="5" t="n">
        <v>4350</v>
      </c>
      <c r="K6" s="5" t="n">
        <v>4350</v>
      </c>
      <c r="M6" s="5" t="n">
        <v>379343</v>
      </c>
    </row>
    <row r="7" spans="1:16">
      <c r="A7" s="4" t="s">
        <v>214</v>
      </c>
      <c r="G7" s="7" t="n">
        <v>300000</v>
      </c>
      <c r="M7" s="5" t="n">
        <v>379167</v>
      </c>
    </row>
    <row r="8" spans="1:16">
      <c r="A8" s="4" t="s">
        <v>215</v>
      </c>
      <c r="G8" s="5" t="n">
        <v>3000000</v>
      </c>
    </row>
    <row r="9" spans="1:16">
      <c r="A9" s="4" t="s">
        <v>32</v>
      </c>
      <c r="I9" s="7" t="n">
        <v>11716</v>
      </c>
      <c r="K9" s="7" t="n">
        <v>11716</v>
      </c>
      <c r="M9" s="7" t="n">
        <v>369164</v>
      </c>
      <c r="N9" s="7" t="n">
        <v>11717</v>
      </c>
    </row>
    <row r="10" spans="1:16">
      <c r="A10" s="4" t="s">
        <v>61</v>
      </c>
      <c r="I10" s="5" t="n">
        <v>37731495</v>
      </c>
      <c r="K10" s="5" t="n">
        <v>37731495</v>
      </c>
      <c r="M10" s="5" t="n">
        <v>40731495</v>
      </c>
    </row>
    <row r="11" spans="1:16">
      <c r="A11" s="4" t="s">
        <v>62</v>
      </c>
      <c r="I11" s="5" t="n">
        <v>37731495</v>
      </c>
      <c r="K11" s="5" t="n">
        <v>37731495</v>
      </c>
      <c r="M11" s="5" t="n">
        <v>40731495</v>
      </c>
    </row>
    <row r="12" spans="1:16">
      <c r="A12" s="4" t="s">
        <v>216</v>
      </c>
      <c r="I12" s="7" t="n">
        <v>297932</v>
      </c>
      <c r="J12" s="5" t="n">
        <v>331055</v>
      </c>
      <c r="K12" s="7" t="n">
        <v>854839</v>
      </c>
      <c r="L12" s="5" t="n">
        <v>1274622</v>
      </c>
    </row>
    <row r="13" spans="1:16">
      <c r="A13" s="4" t="s">
        <v>217</v>
      </c>
      <c r="I13" s="5" t="n">
        <v>240820</v>
      </c>
    </row>
    <row r="14" spans="1:16">
      <c r="A14" s="4" t="s">
        <v>218</v>
      </c>
      <c r="K14" s="5" t="n">
        <v>9753</v>
      </c>
    </row>
    <row r="15" spans="1:16">
      <c r="A15" s="4" t="s">
        <v>219</v>
      </c>
      <c r="K15" s="5" t="n">
        <v>19500</v>
      </c>
    </row>
    <row r="16" spans="1:16">
      <c r="A16" s="4" t="s">
        <v>68</v>
      </c>
      <c r="I16" s="5" t="n">
        <v>231073</v>
      </c>
      <c r="J16" s="5" t="n">
        <v>299442</v>
      </c>
      <c r="K16" s="5" t="n">
        <v>712580</v>
      </c>
      <c r="L16" s="5" t="n">
        <v>1130850</v>
      </c>
    </row>
    <row r="17" spans="1:16">
      <c r="A17" s="4" t="s">
        <v>220</v>
      </c>
      <c r="I17" s="5" t="n">
        <v>175</v>
      </c>
      <c r="K17" s="7" t="n">
        <v>175</v>
      </c>
    </row>
    <row r="18" spans="1:16">
      <c r="A18" s="4" t="s">
        <v>221</v>
      </c>
      <c r="K18" s="4" t="s">
        <v>222</v>
      </c>
    </row>
    <row r="19" spans="1:16">
      <c r="A19" s="4" t="s">
        <v>74</v>
      </c>
      <c r="I19" s="5" t="n">
        <v>83192</v>
      </c>
      <c r="J19" s="5" t="n">
        <v>59265</v>
      </c>
      <c r="K19" s="7" t="n">
        <v>246377</v>
      </c>
      <c r="L19" s="5" t="n">
        <v>159198</v>
      </c>
    </row>
    <row r="20" spans="1:16">
      <c r="A20" s="4" t="s">
        <v>187</v>
      </c>
      <c r="I20" s="5" t="n">
        <v>31013</v>
      </c>
      <c r="J20" s="5" t="n">
        <v>34459</v>
      </c>
    </row>
    <row r="21" spans="1:16">
      <c r="A21" s="4" t="s">
        <v>84</v>
      </c>
      <c r="I21" s="7" t="n">
        <v>429</v>
      </c>
      <c r="J21" s="7" t="n">
        <v>0</v>
      </c>
      <c r="K21" s="5" t="n">
        <v>-499</v>
      </c>
      <c r="L21" s="7" t="n">
        <v>8</v>
      </c>
    </row>
    <row r="22" spans="1:16">
      <c r="A22" s="4" t="s">
        <v>223</v>
      </c>
    </row>
    <row r="23" spans="1:16">
      <c r="A23" s="4" t="s">
        <v>224</v>
      </c>
      <c r="M23" s="7" t="n">
        <v>11352</v>
      </c>
    </row>
    <row r="24" spans="1:16">
      <c r="A24" s="4" t="s">
        <v>225</v>
      </c>
    </row>
    <row r="25" spans="1:16">
      <c r="A25" s="4" t="s">
        <v>226</v>
      </c>
      <c r="K25" s="7" t="n">
        <v>60000</v>
      </c>
    </row>
    <row r="26" spans="1:16">
      <c r="A26" s="4" t="s">
        <v>227</v>
      </c>
    </row>
    <row r="27" spans="1:16">
      <c r="A27" s="4" t="s">
        <v>228</v>
      </c>
      <c r="H27" s="7" t="n">
        <v>5000</v>
      </c>
    </row>
    <row r="28" spans="1:16">
      <c r="A28" s="4" t="s">
        <v>229</v>
      </c>
    </row>
    <row r="29" spans="1:16">
      <c r="A29" s="4" t="s">
        <v>230</v>
      </c>
      <c r="F29" s="4" t="s">
        <v>231</v>
      </c>
    </row>
    <row r="30" spans="1:16">
      <c r="A30" s="4" t="s">
        <v>210</v>
      </c>
      <c r="F30" s="7" t="n">
        <v>27206</v>
      </c>
    </row>
    <row r="31" spans="1:16">
      <c r="A31" s="4" t="s">
        <v>232</v>
      </c>
    </row>
    <row r="32" spans="1:16">
      <c r="A32" s="4" t="s">
        <v>233</v>
      </c>
      <c r="E32" s="5" t="n">
        <v>60000</v>
      </c>
    </row>
    <row r="33" spans="1:16">
      <c r="A33" s="4" t="s">
        <v>234</v>
      </c>
      <c r="E33" s="9" t="n">
        <v>0.1</v>
      </c>
    </row>
    <row r="34" spans="1:16">
      <c r="A34" s="4" t="s">
        <v>235</v>
      </c>
      <c r="E34" s="7" t="n">
        <v>6000</v>
      </c>
    </row>
    <row r="35" spans="1:16">
      <c r="A35" s="4" t="s">
        <v>236</v>
      </c>
    </row>
    <row r="36" spans="1:16">
      <c r="A36" s="4" t="s">
        <v>233</v>
      </c>
      <c r="D36" s="5" t="n">
        <v>60000</v>
      </c>
    </row>
    <row r="37" spans="1:16">
      <c r="A37" s="4" t="s">
        <v>234</v>
      </c>
      <c r="D37" s="9" t="n">
        <v>0.1</v>
      </c>
    </row>
    <row r="38" spans="1:16">
      <c r="A38" s="4" t="s">
        <v>237</v>
      </c>
      <c r="D38" s="7" t="n">
        <v>6000</v>
      </c>
    </row>
    <row r="39" spans="1:16">
      <c r="A39" s="4" t="s">
        <v>238</v>
      </c>
    </row>
    <row r="40" spans="1:16">
      <c r="A40" s="4" t="s">
        <v>233</v>
      </c>
      <c r="C40" s="5" t="n">
        <v>1000000</v>
      </c>
    </row>
    <row r="41" spans="1:16">
      <c r="A41" s="4" t="s">
        <v>234</v>
      </c>
      <c r="C41" s="9" t="n">
        <v>0.1</v>
      </c>
    </row>
    <row r="42" spans="1:16">
      <c r="A42" s="4" t="s">
        <v>239</v>
      </c>
      <c r="C42" s="7" t="n">
        <v>100000</v>
      </c>
    </row>
    <row r="43" spans="1:16">
      <c r="A43" s="4" t="s">
        <v>240</v>
      </c>
    </row>
    <row r="44" spans="1:16">
      <c r="A44" s="4" t="s">
        <v>233</v>
      </c>
      <c r="C44" s="5" t="n">
        <v>1000000</v>
      </c>
    </row>
    <row r="45" spans="1:16">
      <c r="A45" s="4" t="s">
        <v>234</v>
      </c>
      <c r="C45" s="9" t="n">
        <v>0.1</v>
      </c>
    </row>
    <row r="46" spans="1:16">
      <c r="A46" s="4" t="s">
        <v>237</v>
      </c>
      <c r="C46" s="7" t="n">
        <v>100000</v>
      </c>
    </row>
    <row r="47" spans="1:16">
      <c r="A47" s="4" t="s">
        <v>241</v>
      </c>
    </row>
    <row r="48" spans="1:16">
      <c r="A48" s="4" t="s">
        <v>233</v>
      </c>
      <c r="B48" s="5" t="n">
        <v>2000000</v>
      </c>
    </row>
    <row r="49" spans="1:16">
      <c r="A49" s="4" t="s">
        <v>234</v>
      </c>
      <c r="B49" s="9" t="n">
        <v>0.1</v>
      </c>
    </row>
    <row r="50" spans="1:16">
      <c r="A50" s="4" t="s">
        <v>242</v>
      </c>
      <c r="B50" s="7" t="n">
        <v>2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3</v>
      </c>
      <c r="B1" s="2" t="s">
        <v>27</v>
      </c>
      <c r="C1" s="2" t="s">
        <v>28</v>
      </c>
    </row>
    <row r="2" spans="1:3">
      <c r="A2" s="3" t="s">
        <v>244</v>
      </c>
    </row>
    <row r="3" spans="1:3">
      <c r="A3" s="4" t="s">
        <v>44</v>
      </c>
      <c r="B3" s="7" t="n">
        <v>29178</v>
      </c>
      <c r="C3" s="7" t="n">
        <v>3256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5</v>
      </c>
      <c r="B1" s="2" t="s">
        <v>200</v>
      </c>
      <c r="C1" s="2" t="s">
        <v>201</v>
      </c>
      <c r="D1" s="2" t="s">
        <v>202</v>
      </c>
      <c r="E1" s="2" t="s">
        <v>203</v>
      </c>
      <c r="F1" s="2" t="s">
        <v>246</v>
      </c>
      <c r="G1" s="2" t="s">
        <v>27</v>
      </c>
      <c r="H1" s="2" t="s">
        <v>28</v>
      </c>
    </row>
    <row r="2" spans="1:8">
      <c r="A2" s="4" t="s">
        <v>247</v>
      </c>
      <c r="G2" s="5" t="n">
        <v>500000000</v>
      </c>
      <c r="H2" s="5" t="n">
        <v>500000000</v>
      </c>
    </row>
    <row r="3" spans="1:8">
      <c r="A3" s="4" t="s">
        <v>248</v>
      </c>
      <c r="G3" s="8" t="n">
        <v>0.001</v>
      </c>
      <c r="H3" s="4" t="s">
        <v>59</v>
      </c>
    </row>
    <row r="4" spans="1:8">
      <c r="A4" s="4" t="s">
        <v>249</v>
      </c>
      <c r="G4" s="5" t="n">
        <v>37731495</v>
      </c>
      <c r="H4" s="5" t="n">
        <v>40731495</v>
      </c>
    </row>
    <row r="5" spans="1:8">
      <c r="A5" s="4" t="s">
        <v>250</v>
      </c>
      <c r="G5" s="5" t="n">
        <v>37731495</v>
      </c>
      <c r="H5" s="5" t="n">
        <v>40731495</v>
      </c>
    </row>
    <row r="6" spans="1:8">
      <c r="A6" s="4" t="s">
        <v>232</v>
      </c>
    </row>
    <row r="7" spans="1:8">
      <c r="A7" s="4" t="s">
        <v>233</v>
      </c>
      <c r="E7" s="5" t="n">
        <v>60000</v>
      </c>
    </row>
    <row r="8" spans="1:8">
      <c r="A8" s="4" t="s">
        <v>234</v>
      </c>
      <c r="E8" s="9" t="n">
        <v>0.1</v>
      </c>
    </row>
    <row r="9" spans="1:8">
      <c r="A9" s="4" t="s">
        <v>235</v>
      </c>
      <c r="E9" s="7" t="n">
        <v>6000</v>
      </c>
    </row>
    <row r="10" spans="1:8">
      <c r="A10" s="4" t="s">
        <v>236</v>
      </c>
    </row>
    <row r="11" spans="1:8">
      <c r="A11" s="4" t="s">
        <v>233</v>
      </c>
      <c r="D11" s="5" t="n">
        <v>60000</v>
      </c>
    </row>
    <row r="12" spans="1:8">
      <c r="A12" s="4" t="s">
        <v>234</v>
      </c>
      <c r="D12" s="9" t="n">
        <v>0.1</v>
      </c>
    </row>
    <row r="13" spans="1:8">
      <c r="A13" s="4" t="s">
        <v>237</v>
      </c>
      <c r="D13" s="7" t="n">
        <v>6000</v>
      </c>
    </row>
    <row r="14" spans="1:8">
      <c r="A14" s="4" t="s">
        <v>238</v>
      </c>
    </row>
    <row r="15" spans="1:8">
      <c r="A15" s="4" t="s">
        <v>233</v>
      </c>
      <c r="C15" s="5" t="n">
        <v>1000000</v>
      </c>
    </row>
    <row r="16" spans="1:8">
      <c r="A16" s="4" t="s">
        <v>234</v>
      </c>
      <c r="C16" s="9" t="n">
        <v>0.1</v>
      </c>
    </row>
    <row r="17" spans="1:8">
      <c r="A17" s="4" t="s">
        <v>239</v>
      </c>
      <c r="C17" s="7" t="n">
        <v>100000</v>
      </c>
    </row>
    <row r="18" spans="1:8">
      <c r="A18" s="4" t="s">
        <v>240</v>
      </c>
    </row>
    <row r="19" spans="1:8">
      <c r="A19" s="4" t="s">
        <v>233</v>
      </c>
      <c r="C19" s="5" t="n">
        <v>1000000</v>
      </c>
    </row>
    <row r="20" spans="1:8">
      <c r="A20" s="4" t="s">
        <v>234</v>
      </c>
      <c r="C20" s="9" t="n">
        <v>0.1</v>
      </c>
    </row>
    <row r="21" spans="1:8">
      <c r="A21" s="4" t="s">
        <v>237</v>
      </c>
      <c r="C21" s="7" t="n">
        <v>100000</v>
      </c>
    </row>
    <row r="22" spans="1:8">
      <c r="A22" s="4" t="s">
        <v>251</v>
      </c>
      <c r="F22" s="5" t="n">
        <v>1000000</v>
      </c>
    </row>
    <row r="23" spans="1:8">
      <c r="A23" s="4" t="s">
        <v>252</v>
      </c>
      <c r="F23" s="7" t="n">
        <v>100000</v>
      </c>
    </row>
    <row r="24" spans="1:8">
      <c r="A24" s="4" t="s">
        <v>241</v>
      </c>
    </row>
    <row r="25" spans="1:8">
      <c r="A25" s="4" t="s">
        <v>233</v>
      </c>
      <c r="B25" s="5" t="n">
        <v>2000000</v>
      </c>
    </row>
    <row r="26" spans="1:8">
      <c r="A26" s="4" t="s">
        <v>234</v>
      </c>
      <c r="B26" s="9" t="n">
        <v>0.1</v>
      </c>
    </row>
    <row r="27" spans="1:8">
      <c r="A27" s="4" t="s">
        <v>242</v>
      </c>
      <c r="B27" s="7" t="n">
        <v>200000</v>
      </c>
    </row>
    <row r="28" spans="1:8">
      <c r="A28" s="4" t="s">
        <v>251</v>
      </c>
      <c r="F28" s="5" t="n">
        <v>2000000</v>
      </c>
    </row>
    <row r="29" spans="1:8">
      <c r="A29" s="4" t="s">
        <v>252</v>
      </c>
      <c r="F29" s="7" t="n">
        <v>2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54</v>
      </c>
    </row>
    <row r="3" spans="1:2">
      <c r="A3" s="3" t="s">
        <v>255</v>
      </c>
    </row>
    <row r="4" spans="1:2">
      <c r="A4" s="4" t="s">
        <v>256</v>
      </c>
      <c r="B4" s="7" t="n">
        <v>779025</v>
      </c>
    </row>
    <row r="5" spans="1:2">
      <c r="A5" s="4" t="s">
        <v>257</v>
      </c>
      <c r="B5" s="4" t="s">
        <v>258</v>
      </c>
    </row>
    <row r="6" spans="1:2">
      <c r="A6" s="4" t="s">
        <v>259</v>
      </c>
      <c r="B6" s="7" t="n">
        <v>272659</v>
      </c>
    </row>
    <row r="7" spans="1:2">
      <c r="A7" s="4" t="s">
        <v>260</v>
      </c>
      <c r="B7"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13214</v>
      </c>
      <c r="C3" s="7" t="n">
        <v>114508</v>
      </c>
    </row>
    <row r="4" spans="1:3">
      <c r="A4" s="4" t="s">
        <v>31</v>
      </c>
      <c r="B4" s="5" t="n">
        <v>210000</v>
      </c>
      <c r="C4" s="5" t="n">
        <v>6867</v>
      </c>
    </row>
    <row r="5" spans="1:3">
      <c r="A5" s="4" t="s">
        <v>32</v>
      </c>
      <c r="B5" s="5" t="n">
        <v>11716</v>
      </c>
      <c r="C5" s="5" t="n">
        <v>369164</v>
      </c>
    </row>
    <row r="6" spans="1:3">
      <c r="A6" s="4" t="s">
        <v>33</v>
      </c>
      <c r="B6" s="5" t="n">
        <v>334930</v>
      </c>
      <c r="C6" s="5" t="n">
        <v>490539</v>
      </c>
    </row>
    <row r="7" spans="1:3">
      <c r="A7" s="3" t="s">
        <v>34</v>
      </c>
    </row>
    <row r="8" spans="1:3">
      <c r="A8" s="4" t="s">
        <v>35</v>
      </c>
      <c r="B8" s="5" t="n">
        <v>4350</v>
      </c>
      <c r="C8" s="5" t="n">
        <v>379343</v>
      </c>
    </row>
    <row r="9" spans="1:3">
      <c r="A9" s="4" t="s">
        <v>36</v>
      </c>
      <c r="B9" s="5" t="n">
        <v>4350</v>
      </c>
      <c r="C9" s="5" t="n">
        <v>379343</v>
      </c>
    </row>
    <row r="10" spans="1:3">
      <c r="A10" s="4" t="s">
        <v>37</v>
      </c>
      <c r="B10" s="5" t="n">
        <v>2721</v>
      </c>
      <c r="C10" s="5" t="n">
        <v>6802</v>
      </c>
    </row>
    <row r="11" spans="1:3">
      <c r="A11" s="4" t="s">
        <v>38</v>
      </c>
      <c r="B11" s="5" t="n">
        <v>342001</v>
      </c>
      <c r="C11" s="5" t="n">
        <v>876684</v>
      </c>
    </row>
    <row r="12" spans="1:3">
      <c r="A12" s="3" t="s">
        <v>39</v>
      </c>
    </row>
    <row r="13" spans="1:3">
      <c r="A13" s="4" t="s">
        <v>40</v>
      </c>
      <c r="B13" s="5" t="n">
        <v>59500</v>
      </c>
      <c r="C13" s="5" t="n">
        <v>31753</v>
      </c>
    </row>
    <row r="14" spans="1:3">
      <c r="A14" s="4" t="s">
        <v>41</v>
      </c>
      <c r="B14" s="5" t="n">
        <v>2395</v>
      </c>
      <c r="C14" s="5" t="n">
        <v>801</v>
      </c>
    </row>
    <row r="15" spans="1:3">
      <c r="A15" s="4" t="s">
        <v>42</v>
      </c>
      <c r="B15" s="5" t="n">
        <v>61895</v>
      </c>
      <c r="C15" s="5" t="n">
        <v>32554</v>
      </c>
    </row>
    <row r="16" spans="1:3">
      <c r="A16" s="3" t="s">
        <v>43</v>
      </c>
    </row>
    <row r="17" spans="1:3">
      <c r="A17" s="4" t="s">
        <v>44</v>
      </c>
      <c r="B17" s="5" t="n">
        <v>29178</v>
      </c>
      <c r="C17" s="5" t="n">
        <v>32565</v>
      </c>
    </row>
    <row r="18" spans="1:3">
      <c r="A18" s="4" t="s">
        <v>45</v>
      </c>
      <c r="B18" s="5" t="n">
        <v>7503</v>
      </c>
      <c r="C18" s="5" t="n">
        <v>7567</v>
      </c>
    </row>
    <row r="19" spans="1:3">
      <c r="A19" s="4" t="s">
        <v>46</v>
      </c>
      <c r="B19" s="4" t="s">
        <v>47</v>
      </c>
      <c r="C19" s="5" t="n">
        <v>156030</v>
      </c>
    </row>
    <row r="20" spans="1:3">
      <c r="A20" s="4" t="s">
        <v>48</v>
      </c>
      <c r="B20" s="5" t="n">
        <v>36681</v>
      </c>
      <c r="C20" s="5" t="n">
        <v>196162</v>
      </c>
    </row>
    <row r="21" spans="1:3">
      <c r="A21" s="4" t="s">
        <v>49</v>
      </c>
      <c r="B21" s="5" t="n">
        <v>98576</v>
      </c>
      <c r="C21" s="5" t="n">
        <v>228716</v>
      </c>
    </row>
    <row r="22" spans="1:3">
      <c r="A22" s="3" t="s">
        <v>50</v>
      </c>
    </row>
    <row r="23" spans="1:3">
      <c r="A23" s="4" t="s">
        <v>51</v>
      </c>
      <c r="B23" s="5" t="n">
        <v>37732</v>
      </c>
      <c r="C23" s="5" t="n">
        <v>40732</v>
      </c>
    </row>
    <row r="24" spans="1:3">
      <c r="A24" s="4" t="s">
        <v>52</v>
      </c>
      <c r="B24" s="5" t="n">
        <v>984718</v>
      </c>
      <c r="C24" s="5" t="n">
        <v>1281718</v>
      </c>
    </row>
    <row r="25" spans="1:3">
      <c r="A25" s="4" t="s">
        <v>53</v>
      </c>
      <c r="B25" s="5" t="n">
        <v>-777040</v>
      </c>
      <c r="C25" s="5" t="n">
        <v>-672996</v>
      </c>
    </row>
    <row r="26" spans="1:3">
      <c r="A26" s="4" t="s">
        <v>54</v>
      </c>
      <c r="B26" s="5" t="n">
        <v>-1985</v>
      </c>
      <c r="C26" s="5" t="n">
        <v>-1486</v>
      </c>
    </row>
    <row r="27" spans="1:3">
      <c r="A27" s="4" t="s">
        <v>55</v>
      </c>
      <c r="B27" s="5" t="n">
        <v>243425</v>
      </c>
      <c r="C27" s="5" t="n">
        <v>647968</v>
      </c>
    </row>
    <row r="28" spans="1:3">
      <c r="A28" s="4" t="s">
        <v>56</v>
      </c>
      <c r="B28" s="7" t="n">
        <v>342001</v>
      </c>
      <c r="C28" s="7" t="n">
        <v>876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62</v>
      </c>
      <c r="B1" s="2" t="s">
        <v>27</v>
      </c>
      <c r="C1" s="2" t="s">
        <v>263</v>
      </c>
      <c r="D1" s="2" t="s">
        <v>28</v>
      </c>
    </row>
    <row r="2" spans="1:4">
      <c r="A2" s="4" t="s">
        <v>250</v>
      </c>
      <c r="B2" s="5" t="n">
        <v>37731495</v>
      </c>
      <c r="D2" s="5" t="n">
        <v>40731495</v>
      </c>
    </row>
    <row r="3" spans="1:4">
      <c r="A3" s="4" t="s">
        <v>264</v>
      </c>
    </row>
    <row r="4" spans="1:4">
      <c r="A4" s="4" t="s">
        <v>250</v>
      </c>
      <c r="C4" s="5" t="n">
        <v>22640000</v>
      </c>
    </row>
    <row r="5" spans="1:4">
      <c r="A5" s="4" t="s">
        <v>265</v>
      </c>
      <c r="C5"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7</v>
      </c>
      <c r="C1" s="2" t="s">
        <v>28</v>
      </c>
    </row>
    <row r="2" spans="1:3">
      <c r="A2" s="3" t="s">
        <v>50</v>
      </c>
    </row>
    <row r="3" spans="1:3">
      <c r="A3" s="4" t="s">
        <v>58</v>
      </c>
      <c r="B3" s="8" t="n">
        <v>0.001</v>
      </c>
      <c r="C3" s="4" t="s">
        <v>59</v>
      </c>
    </row>
    <row r="4" spans="1:3">
      <c r="A4" s="4" t="s">
        <v>60</v>
      </c>
      <c r="B4" s="5" t="n">
        <v>500000000</v>
      </c>
      <c r="C4" s="5" t="n">
        <v>500000000</v>
      </c>
    </row>
    <row r="5" spans="1:3">
      <c r="A5" s="4" t="s">
        <v>61</v>
      </c>
      <c r="B5" s="5" t="n">
        <v>37731495</v>
      </c>
      <c r="C5" s="5" t="n">
        <v>40731495</v>
      </c>
    </row>
    <row r="6" spans="1:3">
      <c r="A6" s="4" t="s">
        <v>62</v>
      </c>
      <c r="B6" s="5" t="n">
        <v>37731495</v>
      </c>
      <c r="C6" s="5" t="n">
        <v>40731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3</v>
      </c>
      <c r="B1" s="2" t="s">
        <v>64</v>
      </c>
      <c r="D1" s="2" t="s">
        <v>1</v>
      </c>
    </row>
    <row r="2" spans="1:5">
      <c r="B2" s="2" t="s">
        <v>27</v>
      </c>
      <c r="C2" s="2" t="s">
        <v>65</v>
      </c>
      <c r="D2" s="2" t="s">
        <v>27</v>
      </c>
      <c r="E2" s="2" t="s">
        <v>65</v>
      </c>
    </row>
    <row r="3" spans="1:5">
      <c r="A3" s="3" t="s">
        <v>66</v>
      </c>
    </row>
    <row r="4" spans="1:5">
      <c r="A4" s="4" t="s">
        <v>67</v>
      </c>
      <c r="B4" s="7" t="n">
        <v>297932</v>
      </c>
      <c r="C4" s="7" t="n">
        <v>331055</v>
      </c>
      <c r="D4" s="7" t="n">
        <v>854839</v>
      </c>
      <c r="E4" s="7" t="n">
        <v>1274622</v>
      </c>
    </row>
    <row r="5" spans="1:5">
      <c r="A5" s="4" t="s">
        <v>68</v>
      </c>
      <c r="B5" s="5" t="n">
        <v>231073</v>
      </c>
      <c r="C5" s="5" t="n">
        <v>299442</v>
      </c>
      <c r="D5" s="5" t="n">
        <v>712580</v>
      </c>
      <c r="E5" s="5" t="n">
        <v>1130850</v>
      </c>
    </row>
    <row r="6" spans="1:5">
      <c r="A6" s="4" t="s">
        <v>69</v>
      </c>
      <c r="B6" s="5" t="n">
        <v>66859</v>
      </c>
      <c r="C6" s="5" t="n">
        <v>31613</v>
      </c>
      <c r="D6" s="5" t="n">
        <v>142259</v>
      </c>
      <c r="E6" s="5" t="n">
        <v>143772</v>
      </c>
    </row>
    <row r="7" spans="1:5">
      <c r="A7" s="3" t="s">
        <v>70</v>
      </c>
    </row>
    <row r="8" spans="1:5">
      <c r="A8" s="4" t="s">
        <v>71</v>
      </c>
      <c r="B8" s="5" t="n">
        <v>799</v>
      </c>
      <c r="C8" s="4" t="s">
        <v>47</v>
      </c>
      <c r="D8" s="5" t="n">
        <v>1404</v>
      </c>
      <c r="E8" s="4" t="s">
        <v>47</v>
      </c>
    </row>
    <row r="9" spans="1:5">
      <c r="A9" s="4" t="s">
        <v>72</v>
      </c>
      <c r="B9" s="5" t="n">
        <v>81033</v>
      </c>
      <c r="C9" s="5" t="n">
        <v>57905</v>
      </c>
      <c r="D9" s="5" t="n">
        <v>240892</v>
      </c>
      <c r="E9" s="5" t="n">
        <v>155117</v>
      </c>
    </row>
    <row r="10" spans="1:5">
      <c r="A10" s="4" t="s">
        <v>73</v>
      </c>
      <c r="B10" s="5" t="n">
        <v>1360</v>
      </c>
      <c r="C10" s="5" t="n">
        <v>1360</v>
      </c>
      <c r="D10" s="5" t="n">
        <v>4081</v>
      </c>
      <c r="E10" s="5" t="n">
        <v>4081</v>
      </c>
    </row>
    <row r="11" spans="1:5">
      <c r="A11" s="4" t="s">
        <v>74</v>
      </c>
      <c r="B11" s="5" t="n">
        <v>83192</v>
      </c>
      <c r="C11" s="5" t="n">
        <v>59265</v>
      </c>
      <c r="D11" s="5" t="n">
        <v>246377</v>
      </c>
      <c r="E11" s="5" t="n">
        <v>159198</v>
      </c>
    </row>
    <row r="12" spans="1:5">
      <c r="A12" s="4" t="s">
        <v>75</v>
      </c>
      <c r="B12" s="5" t="n">
        <v>-16333</v>
      </c>
      <c r="C12" s="5" t="n">
        <v>-27652</v>
      </c>
      <c r="D12" s="5" t="n">
        <v>-104118</v>
      </c>
      <c r="E12" s="5" t="n">
        <v>-15426</v>
      </c>
    </row>
    <row r="13" spans="1:5">
      <c r="A13" s="4" t="s">
        <v>76</v>
      </c>
      <c r="B13" s="5" t="n">
        <v>25</v>
      </c>
      <c r="C13" s="5" t="n">
        <v>6</v>
      </c>
      <c r="D13" s="5" t="n">
        <v>74</v>
      </c>
      <c r="E13" s="5" t="n">
        <v>6</v>
      </c>
    </row>
    <row r="14" spans="1:5">
      <c r="A14" s="4" t="s">
        <v>77</v>
      </c>
      <c r="B14" s="4" t="s">
        <v>47</v>
      </c>
      <c r="C14" s="4" t="s">
        <v>47</v>
      </c>
      <c r="D14" s="4" t="s">
        <v>47</v>
      </c>
      <c r="E14" s="4" t="s">
        <v>47</v>
      </c>
    </row>
    <row r="15" spans="1:5">
      <c r="A15" s="4" t="s">
        <v>78</v>
      </c>
      <c r="B15" s="5" t="n">
        <v>-16308</v>
      </c>
      <c r="C15" s="5" t="n">
        <v>-27646</v>
      </c>
      <c r="D15" s="5" t="n">
        <v>-104044</v>
      </c>
      <c r="E15" s="5" t="n">
        <v>-15420</v>
      </c>
    </row>
    <row r="16" spans="1:5">
      <c r="A16" s="4" t="s">
        <v>79</v>
      </c>
      <c r="B16" s="4" t="s">
        <v>47</v>
      </c>
      <c r="C16" s="4" t="s">
        <v>47</v>
      </c>
      <c r="D16" s="4" t="s">
        <v>47</v>
      </c>
      <c r="E16" s="4" t="s">
        <v>47</v>
      </c>
    </row>
    <row r="17" spans="1:5">
      <c r="A17" s="4" t="s">
        <v>80</v>
      </c>
      <c r="B17" s="7" t="n">
        <v>-16308</v>
      </c>
      <c r="C17" s="7" t="n">
        <v>-27646</v>
      </c>
      <c r="D17" s="7" t="n">
        <v>-104044</v>
      </c>
      <c r="E17" s="7" t="n">
        <v>-15420</v>
      </c>
    </row>
    <row r="18" spans="1:5">
      <c r="A18" s="4" t="s">
        <v>81</v>
      </c>
      <c r="B18" s="7" t="n">
        <v>0</v>
      </c>
      <c r="C18" s="7" t="n">
        <v>0</v>
      </c>
      <c r="D18" s="7" t="n">
        <v>0</v>
      </c>
      <c r="E18" s="7" t="n">
        <v>0</v>
      </c>
    </row>
    <row r="19" spans="1:5">
      <c r="A19" s="4" t="s">
        <v>82</v>
      </c>
      <c r="B19" s="7" t="n">
        <v>0</v>
      </c>
      <c r="C19" s="7" t="n">
        <v>0</v>
      </c>
      <c r="D19" s="7" t="n">
        <v>0</v>
      </c>
      <c r="E19" s="7" t="n">
        <v>0</v>
      </c>
    </row>
    <row r="20" spans="1:5">
      <c r="A20" s="3" t="s">
        <v>83</v>
      </c>
    </row>
    <row r="21" spans="1:5">
      <c r="A21" s="4" t="s">
        <v>84</v>
      </c>
      <c r="B21" s="7" t="n">
        <v>429</v>
      </c>
      <c r="C21" s="7" t="n">
        <v>0</v>
      </c>
      <c r="D21" s="7" t="n">
        <v>-499</v>
      </c>
      <c r="E21" s="7" t="n">
        <v>8</v>
      </c>
    </row>
    <row r="22" spans="1:5">
      <c r="A22" s="4" t="s">
        <v>85</v>
      </c>
      <c r="B22" s="5" t="n">
        <v>429</v>
      </c>
      <c r="C22" s="4" t="s">
        <v>47</v>
      </c>
      <c r="D22" s="5" t="n">
        <v>-499</v>
      </c>
      <c r="E22" s="5" t="n">
        <v>8</v>
      </c>
    </row>
    <row r="23" spans="1:5">
      <c r="A23" s="4" t="s">
        <v>86</v>
      </c>
      <c r="B23" s="7" t="n">
        <v>-15879</v>
      </c>
      <c r="C23" s="7" t="n">
        <v>-27646</v>
      </c>
      <c r="D23" s="7" t="n">
        <v>-104543</v>
      </c>
      <c r="E23" s="7" t="n">
        <v>-154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87</v>
      </c>
      <c r="B1" s="2" t="s">
        <v>88</v>
      </c>
      <c r="C1" s="2" t="s">
        <v>89</v>
      </c>
      <c r="D1" s="2" t="s">
        <v>90</v>
      </c>
      <c r="E1" s="2" t="s">
        <v>91</v>
      </c>
      <c r="F1" s="2" t="s">
        <v>92</v>
      </c>
    </row>
    <row r="2" spans="1:6">
      <c r="A2" s="4" t="s">
        <v>93</v>
      </c>
      <c r="B2" s="5" t="n">
        <v>36731495</v>
      </c>
    </row>
    <row r="3" spans="1:6">
      <c r="A3" s="4" t="s">
        <v>94</v>
      </c>
      <c r="B3" s="7" t="n">
        <v>36732</v>
      </c>
      <c r="C3" s="7" t="n">
        <v>885718</v>
      </c>
      <c r="D3" s="7" t="n">
        <v>-627305</v>
      </c>
      <c r="E3" s="7" t="n">
        <v>-1249</v>
      </c>
      <c r="F3" s="7" t="n">
        <v>293896</v>
      </c>
    </row>
    <row r="4" spans="1:6">
      <c r="A4" s="4" t="s">
        <v>95</v>
      </c>
      <c r="B4" s="5" t="n">
        <v>1000000</v>
      </c>
    </row>
    <row r="5" spans="1:6">
      <c r="A5" s="4" t="s">
        <v>96</v>
      </c>
      <c r="B5" s="7" t="n">
        <v>1000</v>
      </c>
      <c r="C5" s="5" t="n">
        <v>99000</v>
      </c>
      <c r="D5" s="4" t="s">
        <v>47</v>
      </c>
      <c r="E5" s="4" t="s">
        <v>47</v>
      </c>
      <c r="F5" s="5" t="n">
        <v>100000</v>
      </c>
    </row>
    <row r="6" spans="1:6">
      <c r="A6" s="4" t="s">
        <v>97</v>
      </c>
      <c r="B6" s="5" t="n">
        <v>1000000</v>
      </c>
    </row>
    <row r="7" spans="1:6">
      <c r="A7" s="4" t="s">
        <v>98</v>
      </c>
      <c r="B7" s="7" t="n">
        <v>1000</v>
      </c>
      <c r="C7" s="5" t="n">
        <v>99000</v>
      </c>
      <c r="D7" s="4" t="s">
        <v>47</v>
      </c>
      <c r="E7" s="4" t="s">
        <v>47</v>
      </c>
      <c r="F7" s="5" t="n">
        <v>100000</v>
      </c>
    </row>
    <row r="8" spans="1:6">
      <c r="A8" s="4" t="s">
        <v>99</v>
      </c>
      <c r="B8" s="5" t="n">
        <v>2000000</v>
      </c>
    </row>
    <row r="9" spans="1:6">
      <c r="A9" s="4" t="s">
        <v>100</v>
      </c>
      <c r="B9" s="7" t="n">
        <v>2000</v>
      </c>
      <c r="C9" s="5" t="n">
        <v>198000</v>
      </c>
      <c r="D9" s="4" t="s">
        <v>47</v>
      </c>
      <c r="E9" s="4" t="s">
        <v>47</v>
      </c>
      <c r="F9" s="5" t="n">
        <v>200000</v>
      </c>
    </row>
    <row r="10" spans="1:6">
      <c r="A10" s="4" t="s">
        <v>101</v>
      </c>
      <c r="B10" s="4" t="s">
        <v>47</v>
      </c>
      <c r="C10" s="4" t="s">
        <v>47</v>
      </c>
      <c r="D10" s="4" t="s">
        <v>47</v>
      </c>
      <c r="E10" s="5" t="n">
        <v>-237</v>
      </c>
      <c r="F10" s="5" t="n">
        <v>-237</v>
      </c>
    </row>
    <row r="11" spans="1:6">
      <c r="A11" s="4" t="s">
        <v>102</v>
      </c>
      <c r="B11" s="4" t="s">
        <v>47</v>
      </c>
      <c r="C11" s="4" t="s">
        <v>47</v>
      </c>
      <c r="D11" s="5" t="n">
        <v>-45691</v>
      </c>
      <c r="E11" s="4" t="s">
        <v>47</v>
      </c>
      <c r="F11" s="5" t="n">
        <v>-45691</v>
      </c>
    </row>
    <row r="12" spans="1:6">
      <c r="A12" s="4" t="s">
        <v>103</v>
      </c>
      <c r="B12" s="5" t="n">
        <v>40731495</v>
      </c>
    </row>
    <row r="13" spans="1:6">
      <c r="A13" s="4" t="s">
        <v>104</v>
      </c>
      <c r="B13" s="7" t="n">
        <v>40732</v>
      </c>
      <c r="C13" s="5" t="n">
        <v>1281718</v>
      </c>
      <c r="D13" s="5" t="n">
        <v>-672996</v>
      </c>
      <c r="E13" s="5" t="n">
        <v>-1486</v>
      </c>
      <c r="F13" s="5" t="n">
        <v>647968</v>
      </c>
    </row>
    <row r="14" spans="1:6">
      <c r="A14" s="4" t="s">
        <v>101</v>
      </c>
      <c r="B14" s="4" t="s">
        <v>47</v>
      </c>
      <c r="C14" s="4" t="s">
        <v>47</v>
      </c>
      <c r="D14" s="4" t="s">
        <v>47</v>
      </c>
      <c r="E14" s="5" t="n">
        <v>-499</v>
      </c>
      <c r="F14" s="5" t="n">
        <v>-499</v>
      </c>
    </row>
    <row r="15" spans="1:6">
      <c r="A15" s="4" t="s">
        <v>105</v>
      </c>
      <c r="B15" s="5" t="n">
        <v>-1000000</v>
      </c>
    </row>
    <row r="16" spans="1:6">
      <c r="A16" s="4" t="s">
        <v>106</v>
      </c>
      <c r="B16" s="7" t="n">
        <v>-1000</v>
      </c>
      <c r="C16" s="5" t="n">
        <v>-99000</v>
      </c>
      <c r="D16" s="4" t="s">
        <v>47</v>
      </c>
      <c r="E16" s="4" t="s">
        <v>47</v>
      </c>
      <c r="F16" s="5" t="n">
        <v>-100000</v>
      </c>
    </row>
    <row r="17" spans="1:6">
      <c r="A17" s="4" t="s">
        <v>107</v>
      </c>
      <c r="B17" s="5" t="n">
        <v>-2000000</v>
      </c>
    </row>
    <row r="18" spans="1:6">
      <c r="A18" s="4" t="s">
        <v>108</v>
      </c>
      <c r="B18" s="7" t="n">
        <v>-2000</v>
      </c>
      <c r="C18" s="5" t="n">
        <v>-198000</v>
      </c>
      <c r="D18" s="4" t="s">
        <v>47</v>
      </c>
      <c r="E18" s="4" t="s">
        <v>47</v>
      </c>
      <c r="F18" s="5" t="n">
        <v>-200000</v>
      </c>
    </row>
    <row r="19" spans="1:6">
      <c r="A19" s="4" t="s">
        <v>102</v>
      </c>
      <c r="B19" s="4" t="s">
        <v>47</v>
      </c>
      <c r="C19" s="4" t="s">
        <v>47</v>
      </c>
      <c r="D19" s="5" t="n">
        <v>-104044</v>
      </c>
      <c r="E19" s="4" t="s">
        <v>47</v>
      </c>
      <c r="F19" s="5" t="n">
        <v>-104044</v>
      </c>
    </row>
    <row r="20" spans="1:6">
      <c r="A20" s="4" t="s">
        <v>109</v>
      </c>
      <c r="B20" s="5" t="n">
        <v>37731495</v>
      </c>
    </row>
    <row r="21" spans="1:6">
      <c r="A21" s="4" t="s">
        <v>110</v>
      </c>
      <c r="B21" s="7" t="n">
        <v>37732</v>
      </c>
      <c r="C21" s="7" t="n">
        <v>984718</v>
      </c>
      <c r="D21" s="7" t="n">
        <v>-777040</v>
      </c>
      <c r="E21" s="7" t="n">
        <v>-1985</v>
      </c>
      <c r="F21" s="7" t="n">
        <v>243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7</v>
      </c>
      <c r="C2" s="2" t="s">
        <v>65</v>
      </c>
    </row>
    <row r="3" spans="1:3">
      <c r="A3" s="3" t="s">
        <v>112</v>
      </c>
    </row>
    <row r="4" spans="1:3">
      <c r="A4" s="4" t="s">
        <v>113</v>
      </c>
      <c r="B4" s="7" t="n">
        <v>-104044</v>
      </c>
      <c r="C4" s="7" t="n">
        <v>-15420</v>
      </c>
    </row>
    <row r="5" spans="1:3">
      <c r="A5" s="3" t="s">
        <v>114</v>
      </c>
    </row>
    <row r="6" spans="1:3">
      <c r="A6" s="4" t="s">
        <v>115</v>
      </c>
      <c r="B6" s="4" t="s">
        <v>47</v>
      </c>
      <c r="C6" s="4" t="s">
        <v>47</v>
      </c>
    </row>
    <row r="7" spans="1:3">
      <c r="A7" s="4" t="s">
        <v>116</v>
      </c>
      <c r="B7" s="4" t="s">
        <v>47</v>
      </c>
      <c r="C7" s="4" t="s">
        <v>47</v>
      </c>
    </row>
    <row r="8" spans="1:3">
      <c r="A8" s="4" t="s">
        <v>117</v>
      </c>
      <c r="B8" s="5" t="n">
        <v>4081</v>
      </c>
      <c r="C8" s="5" t="n">
        <v>4081</v>
      </c>
    </row>
    <row r="9" spans="1:3">
      <c r="A9" s="4" t="s">
        <v>118</v>
      </c>
      <c r="B9" s="4" t="s">
        <v>47</v>
      </c>
      <c r="C9" s="4" t="s">
        <v>47</v>
      </c>
    </row>
    <row r="10" spans="1:3">
      <c r="A10" s="4" t="s">
        <v>32</v>
      </c>
      <c r="B10" s="5" t="n">
        <v>357448</v>
      </c>
      <c r="C10" s="5" t="n">
        <v>246963</v>
      </c>
    </row>
    <row r="11" spans="1:3">
      <c r="A11" s="4" t="s">
        <v>119</v>
      </c>
      <c r="B11" s="5" t="n">
        <v>-203133</v>
      </c>
      <c r="C11" s="5" t="n">
        <v>-388752</v>
      </c>
    </row>
    <row r="12" spans="1:3">
      <c r="A12" s="4" t="s">
        <v>35</v>
      </c>
      <c r="B12" s="5" t="n">
        <v>74993</v>
      </c>
      <c r="C12" s="4" t="s">
        <v>47</v>
      </c>
    </row>
    <row r="13" spans="1:3">
      <c r="A13" s="4" t="s">
        <v>120</v>
      </c>
      <c r="B13" s="5" t="n">
        <v>-64</v>
      </c>
      <c r="C13" s="5" t="n">
        <v>6233</v>
      </c>
    </row>
    <row r="14" spans="1:3">
      <c r="A14" s="4" t="s">
        <v>40</v>
      </c>
      <c r="B14" s="5" t="n">
        <v>27747</v>
      </c>
      <c r="C14" s="5" t="n">
        <v>124614</v>
      </c>
    </row>
    <row r="15" spans="1:3">
      <c r="A15" s="4" t="s">
        <v>46</v>
      </c>
      <c r="B15" s="5" t="n">
        <v>-156030</v>
      </c>
      <c r="C15" s="5" t="n">
        <v>6031</v>
      </c>
    </row>
    <row r="16" spans="1:3">
      <c r="A16" s="4" t="s">
        <v>41</v>
      </c>
      <c r="B16" s="5" t="n">
        <v>1594</v>
      </c>
      <c r="C16" s="5" t="n">
        <v>-2635</v>
      </c>
    </row>
    <row r="17" spans="1:3">
      <c r="A17" s="4" t="s">
        <v>121</v>
      </c>
      <c r="B17" s="5" t="n">
        <v>2592</v>
      </c>
      <c r="C17" s="5" t="n">
        <v>-18885</v>
      </c>
    </row>
    <row r="18" spans="1:3">
      <c r="A18" s="3" t="s">
        <v>122</v>
      </c>
    </row>
    <row r="19" spans="1:3">
      <c r="A19" s="4" t="s">
        <v>123</v>
      </c>
      <c r="B19" s="4" t="s">
        <v>47</v>
      </c>
      <c r="C19" s="4" t="s">
        <v>47</v>
      </c>
    </row>
    <row r="20" spans="1:3">
      <c r="A20" s="4" t="s">
        <v>124</v>
      </c>
      <c r="B20" s="4" t="s">
        <v>47</v>
      </c>
      <c r="C20" s="4" t="s">
        <v>47</v>
      </c>
    </row>
    <row r="21" spans="1:3">
      <c r="A21" s="3" t="s">
        <v>125</v>
      </c>
    </row>
    <row r="22" spans="1:3">
      <c r="A22" s="4" t="s">
        <v>44</v>
      </c>
      <c r="B22" s="5" t="n">
        <v>-3387</v>
      </c>
      <c r="C22" s="5" t="n">
        <v>13362</v>
      </c>
    </row>
    <row r="23" spans="1:3">
      <c r="A23" s="4" t="s">
        <v>126</v>
      </c>
      <c r="B23" s="4" t="s">
        <v>47</v>
      </c>
      <c r="C23" s="4" t="s">
        <v>47</v>
      </c>
    </row>
    <row r="24" spans="1:3">
      <c r="A24" s="4" t="s">
        <v>127</v>
      </c>
      <c r="B24" s="4" t="s">
        <v>47</v>
      </c>
      <c r="C24" s="4" t="s">
        <v>47</v>
      </c>
    </row>
    <row r="25" spans="1:3">
      <c r="A25" s="4" t="s">
        <v>128</v>
      </c>
      <c r="B25" s="5" t="n">
        <v>-3387</v>
      </c>
      <c r="C25" s="5" t="n">
        <v>13362</v>
      </c>
    </row>
    <row r="26" spans="1:3">
      <c r="A26" s="4" t="s">
        <v>129</v>
      </c>
      <c r="B26" s="5" t="n">
        <v>-499</v>
      </c>
      <c r="C26" s="5" t="n">
        <v>8</v>
      </c>
    </row>
    <row r="27" spans="1:3">
      <c r="A27" s="4" t="s">
        <v>130</v>
      </c>
      <c r="B27" s="5" t="n">
        <v>-1294</v>
      </c>
      <c r="C27" s="5" t="n">
        <v>-5515</v>
      </c>
    </row>
    <row r="28" spans="1:3">
      <c r="A28" s="4" t="s">
        <v>131</v>
      </c>
      <c r="B28" s="5" t="n">
        <v>114508</v>
      </c>
      <c r="C28" s="5" t="n">
        <v>32745</v>
      </c>
    </row>
    <row r="29" spans="1:3">
      <c r="A29" s="4" t="s">
        <v>132</v>
      </c>
      <c r="B29" s="7" t="n">
        <v>113214</v>
      </c>
      <c r="C29" s="7" t="n">
        <v>272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7</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7</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7</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1:09Z</dcterms:created>
  <dcterms:modified xmlns:dcterms="http://purl.org/dc/terms/" xmlns:xsi="http://www.w3.org/2001/XMLSchema-instance" xsi:type="dcterms:W3CDTF">2017-08-08T16:01:09Z</dcterms:modified>
</cp:coreProperties>
</file>